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WisdomTre" sheetId="2" state="visible" r:id="rId2"/>
    <sheet xmlns:r="http://schemas.openxmlformats.org/officeDocument/2006/relationships" name="Risk_Return Detail Data - Wisdo"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WISDOMTREE TRUST</t>
        </is>
      </c>
    </row>
    <row r="6">
      <c r="A6" s="4" t="inlineStr">
        <is>
          <t>Entity Central Index Key</t>
        </is>
      </c>
      <c r="B6" s="4" t="inlineStr">
        <is>
          <t>dei_EntityCentralIndexKey</t>
        </is>
      </c>
      <c r="C6" s="4" t="inlineStr">
        <is>
          <t>000135048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
		2021</t>
        </is>
      </c>
    </row>
    <row r="9">
      <c r="A9" s="4" t="inlineStr">
        <is>
          <t>Document Effective Date</t>
        </is>
      </c>
      <c r="B9" s="4" t="inlineStr">
        <is>
          <t>dei_DocumentEffectiveDate</t>
        </is>
      </c>
      <c r="C9" s="4" t="inlineStr">
        <is>
          <t>Dec. 3,
		2021</t>
        </is>
      </c>
    </row>
    <row r="10">
      <c r="A10" s="4" t="inlineStr">
        <is>
          <t>Prospectus Date</t>
        </is>
      </c>
      <c r="B10" s="4" t="inlineStr">
        <is>
          <t>rr_ProspectusDate</t>
        </is>
      </c>
      <c r="C10" s="4" t="inlineStr">
        <is>
          <t>Aug. 1,
		2021</t>
        </is>
      </c>
    </row>
    <row r="11">
      <c r="A11" s="4" t="inlineStr">
        <is>
          <t>Entity Inv Company Type</t>
        </is>
      </c>
      <c r="B11" s="4" t="inlineStr">
        <is>
          <t>dei_EntityInvCompanyType</t>
        </is>
      </c>
      <c r="C11" s="4" t="inlineStr">
        <is>
          <t>N-1A</t>
        </is>
      </c>
    </row>
    <row r="12">
      <c r="A12" s="4" t="inlineStr">
        <is>
          <t>WisdomTree China ex-State-Owned Enterprises Fund | WisdomTree China ex-State-Owned Enterprises Fund</t>
        </is>
      </c>
    </row>
    <row r="13">
      <c r="A13" s="3" t="inlineStr">
        <is>
          <t>Risk/Return:</t>
        </is>
      </c>
      <c r="B13" s="4" t="inlineStr">
        <is>
          <t>rr_RiskReturnAbstract</t>
        </is>
      </c>
    </row>
    <row r="14">
      <c r="A14" s="4" t="inlineStr">
        <is>
          <t>Trading Symbol</t>
        </is>
      </c>
      <c r="B14" s="4" t="inlineStr">
        <is>
          <t>dei_TradingSymbol</t>
        </is>
      </c>
      <c r="C14" s="4" t="inlineStr">
        <is>
          <t>CXSE</t>
        </is>
      </c>
    </row>
    <row r="15">
      <c r="A15" s="4" t="inlineStr">
        <is>
          <t>WisdomTree Emerging Markets ex-State-Owned Enterprises Fund | WisdomTree Emerging Markets ex-State-Owned Enterprises Fund</t>
        </is>
      </c>
    </row>
    <row r="16">
      <c r="A16" s="3" t="inlineStr">
        <is>
          <t>Risk/Return:</t>
        </is>
      </c>
      <c r="B16" s="4" t="inlineStr">
        <is>
          <t>rr_RiskReturnAbstract</t>
        </is>
      </c>
    </row>
    <row r="17">
      <c r="A17" s="4" t="inlineStr">
        <is>
          <t>Trading Symbol</t>
        </is>
      </c>
      <c r="B17" s="4" t="inlineStr">
        <is>
          <t>dei_TradingSymbol</t>
        </is>
      </c>
      <c r="C17" s="4" t="inlineStr">
        <is>
          <t>XSO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2" t="inlineStr">
        <is>
          <t>Dec. 03, 2021</t>
        </is>
      </c>
    </row>
    <row r="2">
      <c r="A2" s="4" t="inlineStr">
        <is>
          <t>WisdomTree China ex-State-Owned Enterprises Fund</t>
        </is>
      </c>
    </row>
    <row r="3">
      <c r="A3" s="4" t="inlineStr">
        <is>
          <t>WISDOMTREE TRUST WisdomTree China ex-State-Owned Enterprises Fund WisdomTree Emerging Markets ex-State-Owned Enterprises Fund (each, a “Fund” and, together, the “Funds”) Supplement dated December 3, 2021 to the currently effective Statutory Prospectus (the “Prospectus”) for the Funds The following information supplements and should be read in conjunction with the Funds’ Prospectus. Effective immediately, the fourth paragraph under the “Principal Investment Strategies of the Fund” in the Prospectus for the WisdomTree China ex-State-Owned Enterprises Fund is hereby deleted in its entirety and replaced with the following: The Index also consists of the 100 largest companies by float-adjusted market capitalization that are incorporated in mainland China, listed and traded on the Shanghai Stock Exchange (“SSE”) or Shenzhen Stock Exchange (“SZSE”) via the Shanghai-Hong Kong or Shenzhen-Hong Kong Stock Connect (“Stock Connect”) programs in Chinese renminbi (“A-Shares”) and meet the trading requirements set forth above. Stock Connect is a securities trading and clearing linked program between either SSE or SZSE, and the Stock Exchange of Hong Kong Limited (“SEHK”), Hong Kong Securities Clearing Company Limited (“HKSCC”), and China Securities Depository and Clearing Corporation Limited (“ChinaClear”), with an aim to achieve mutual stock market access between the People’s Republic of China (“PRC”) and Hong Kong. The maximum weight of China A-Shares in the Index, at the time of the Index’s annual screening date, is capped at 33%; however, the weight of China A-Shares in the Index may fluctuate above the cap in response to market conditions and/or the application of volume factor adjustments, as described below. Effective immediately, under “Principal Risks of Investing in the Fund – Geographic Concentration in China” in the Prospectus for the WisdomTree China ex-State-Owned Enterprises Fund the following disclosure is hereby added before the penultimate sentence: The Chinese government also may intervene or seek to control the operations, structure, or ownership of Chinese companies, including with respect to foreign investors of such companies. For example, the Fund may invest to a significant extent in variable interest entity (“VIE”) structures. VIE structures can vary, but generally consist of a U.S.-listed company with contractual arrangements, through one or more wholly-owned special purpose vehicles, with a Chinese company that ultimately provides the U.S.-listed company with contractual rights to exercise control over and obtain economic benefits from the Chinese company. The VIE structure enables foreign investors, such as the Fund, to obtain investment exposure similar to that of an equity owner in a Chinese company in situations in which the Chinese government has restricted or prohibited the ownership of such company by foreign investors. As a result, an investment in a VIE structure subjects the Fund to the risks associated with the underlying Chinese company. Intervention by the Chinese government into the operation or ownership of VIE structures could significantly and adversely affect the Chinese company’s performance and thus, the value of the Fund’s investment in the VIE, as well as the enforceability of the VIE contractual arrangements with the underlying Chinese company. In the event of such an occurrence, the Fund, as a foreign investor, may have little or no legal recourse. The Fund’s investment in a VIE structure is also subject to the risk that the underlying Chinese company (or its officers, directors, or Chinese equity owners) may breach its contractual arrangements with the other entities in the VIE structure, or Chinese law changes in a way that adversely affects the enforceability of these arrangements, or those contracts are otherwise not enforceable under Chinese law, in which case the Fund may suffer significant losses on its VIE investments with little or no recourse available. The regulatory requirements applicable to Chinese companies, including accounting standards and auditor oversight, generally are not comparable to those applicable to U.S. companies or
companies organized and operating in more developed countries. As a result, information about the Chinese companies in which the Fund invests may be less reliable or incomplete. The lack of available information may be a significant obstacle to pursuing investigations into or litigation against Chinese companies, and as a shareholder, the Fund may have limited legal remedies. Effective immediately, the disclosure below is added following the current disclosure under “Principal Risks of Investing in the Fund – Geographic Investment Risk” in the Prospectus for the WisdomTree Emerging Markets ex-State-Owned Enterprises Fund. With respect to the Fund’s investments in China, although the Chinese economy has grown rapidly during recent years and the Chinese government has implemented significant economic reforms to liberalize trade policy, promote foreign investment, and reduce government control of the economy, there can be no guarantee that economic growth or these reforms will continue. The Chinese economy may also experience slower growth if global or domestic demand for Chinese goods decreases significantly and/or key trading partners apply trade tariffs or implement other protectionist measures. The Chinese economy is also susceptible to rising rates of inflation, economic recession, market inefficiency, volatility, and pricing anomalies that may be connected to governmental influence, a lack of publicly available information and/or political and social instability. The government of China maintains strict currency controls in order to achieve economic, trade and political objectives and regularly intervenes in the currency market. The Chinese government also plays a major role in the country’s economic policies regarding foreign investments. Foreign investors are subject to the risk of loss from expropriation or nationalization of their investment assets and property, governmental restrictions on foreign investments and the repatriation of capital invested. The Chinese government also may intervene or seek to control the operations, structure, or ownership of Chinese companies, including with respect to foreign investors of such companies. For example, the Fund may invest to a significant extent in variable interest entity (“VIE”) structures. VIE structures can vary, but generally consist of a U.S.-listed company with contractual arrangements, through one or more wholly-owned special purpose vehicles, with a Chinese company that ultimately provides the U.S.-listed company with contractual rights to exercise control over and obtain economic benefits from the Chinese company. The VIE structure enables foreign investors, such as the Fund, to obtain investment exposure similar to that of an equity owner in a Chinese company in situations in which the Chinese government has restricted or prohibited the ownership of such company by foreign investors. As a result, an investment in a VIE structure subjects the Fund to the risks associated with the underlying Chinese company. Intervention by the Chinese government into the operation or ownership of VIE structures could significantly and adversely affect the Chinese company’s performance and thus, the value of the Fund’s investment in the VIE, as well as the enforceability of the VIE contractual arrangements with the underlying Chinese company. In the event of such an occurrence, the Fund, as a foreign investor, may have little or no legal recourse. The Fund’s investment in a VIE structure is also subject to the risk that the underlying Chinese company (or its officers, directors, or Chinese equity owners) may breach its contractual arrangements with the other entities in the VIE structure, or Chinese law changes in a way that adversely affects the enforceability of these arrangements, or those contracts are otherwise not enforceable under Chinese law, in which case the Fund may suffer significant losses on its VIE investments with little or no recourse available. The regulatory requirements applicable to Chinese companies, including accounting standards and auditor oversight, generally are not comparable to those applicable to U.S. companies or companies organized and operating in more developed countries. As a result, information about the Chinese companies in which the Fund invests may be less reliable or incomplete. The lack of available information may be a significant obstacle to pursuing investigations into or litigation against Chinese companies, and as a shareholder, the Fund may have limited legal remedies.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
Effective immediately, the disclosure under “Additional Principal Risk Information About the Funds – Geographic Investment Risk – Investments in China” in the Prospectus is hereby deleted in its entirety and replaced with the following: Although the Chinese economy has grown rapidly during recent years and the Chinese government has implemented significant economic reforms to liberalize trade policy, promote foreign investment, and reduce government control of the economy, there can be no guarantee that economic growth or these reforms will continue. Economic liberalization in China may also result in disparities of wealth that lead to social disorder, including violence and labor unrest. The Chinese economy may also experience slower growth if global or domestic demand for Chinese goods decreases significantly and/or key trading partners apply trade tariffs or implement other protectionist measures. The Chinese economy is also susceptible to rising rates of inflation, economic recession, market inefficiency, volatility, and pricing anomalies that may be connected to governmental influence, a lack of publicly-available information and/or political and social instability. Strained relationships with neighboring countries, including any military conflicts in response to such confrontations, may negatively impact China’s economic development and destabilize the region. The government of China maintains strict currency controls in order to achieve economic, trade and political objectives and regularly intervenes in the currency market. The Chinese government places strict regulation on the Renminbi and Hong Kong dollar and manages the Renminbi and Hong Kong dollar so that they have historically traded in a tight range relative to the U.S. dollar. The Chinese government has been under pressure to manage the currency in a less restrictive fashion so that it is less correlated to the U.S. dollar. It is expected that such action would increase the value of the Renminbi and the Hong Kong dollar relative to the U.S. dollar. Of course, there can be no guarantee that this will occur, or that the Renminbi or the Hong Kong dollar will move in relation to the U.S. dollar as expected. The Chinese government also plays a major role in the country’s economic policies regarding foreign investments. Foreign investors are subject to the risk of loss from expropriation or nationalization of their investment assets and property, governmental restrictions on foreign investments and the repatriation of capital invested. The Chinese government exercises control over and exhibits regulatory interest in certain sectors and industries (e.g., financial services, telecommunications, technology and education). Significant regulation of investment with respect to such sectors and industries is still pervasive, including restrictions on investment in companies deemed to be sensitive to particular national interests, trading of securities of Chinese issuers, foreign ownership of Chinese corporations and/or the repatriation of assets by foreign investors. Governmental restrictions on foreign ownership of securities may have adverse effects on the liquidity and performance of certain of the Fund’s portfolio holdings and could lead to greater tracking error. Similarly, government intervention in the operations and structure of companies permitting direct or indirect investment by foreign investors, such as the Fund, may negatively affect the value of the Fund’s investments. The Fund expects to invest, at times to a significant extent, in variable interest entity (“VIE”) structures. VIE structures can vary, but generally consist of a U.S.-listed company with contractual arrangements, through one or more wholly-owned special purpose vehicles, with a Chinese company that ultimately provides the U.S.-listed company with contractual rights to exercise control over and obtain economic benefits from the Chinese company. Although the U.S.-listed company in a VIE structure has no equity ownership in the underlying Chinese company, the VIE contractual arrangements permit the VIE to consolidate its financial statements with those of the underlying Chinese company. Intervention by the Chinese government with respect to a VIE could significantly and adversely affect the Chinese company’s performance and thus, the value of the Fund’s investment in the VIE, as well as the enforceability of the VIE’s contractual arrangements with the Chinese company. In the event of such an occurrence, the Fund, as a foreign investor, may have little or no legal recourse. Chinese securities markets and the activities of investors, brokers and other participants are subject to less regulation and monitoring than in the U.S. Accordingly, issuers of securities in China, including Chinese companies that are listed on U.S. exchanges, are not subject to the same degree of regulation as are U.S. issuers with respect to such matters as insider trading rules, tender
offer regulation, accounting standards or auditor oversight, stockholder proxy requirements and the requirements mandating timely and accurate disclosure of information. The Chinese government has taken positions that prevent the U.S. Public Company Accounting Oversight Board (“PCAOB”) from inspecting the audit work and practices of accounting firms in mainland China and Hong Kong for compliance with U.S. law and professional standards. Audits performed by PCAOB-registered accounting firms in mainland China and Hong Kong may be less reliable than those performed by firms subject to PCAOB inspection. Accordingly, information about the Chinese securities in which the Fund invests may be less reliable or incomplete. Under amendments to the Sarbanes-Oxley Act of 2002 enacted in December 2020, which requires that the PCAOB be permitted to inspect the accounting firm of a U.S.-listed Chinese issuer, Chinese companies with securities listed on U.S. exchanges may be delisted if the PCAOB is unable to inspect the accounting firm. These conditions may create significant obstacles to obtaining information necessary for investigations into or litigation against Chinese companies, and shareholders, such as the Fund, may have limited legal remedies. China’s authoritarian government has also used force in the past to suppress civil dissent, and China’s foreign and domestic policies remain in conflict with those of Hong Kong as well as nationalist and religious groups in Xinjiang and Tibet. These and other factors could have a negative impact on the Chinese economy as a whole. Effective immediately, the disclosure below is added under “Additional Principal Risk Information About the Funds – Geographic Investment Risk” in the Prospectus. Investments in South Korea The economy of South Korea is heavily dependent on exports and the demand for certain finished goods. South Korea’s main industries include electronics, automobile production, chemicals, shipbuilding, steel, textiles, clothing, footwear, and food processing. Conditions that weaken demand for such products worldwide or in other Asian countries could have a negative impact on the Korean economy as a whole. The Korean economy’s reliance on international trade makes it highly sensitive to fluctuations in international commodity prices, currency exchange rates and government regulation, and vulnerable to downturns of the world economy, particularly with respect to its four largest export markets (the EU, Japan, United States, and China). South Korea experienced modest economic growth during the years that led up to 2020, and South Korea has experienced an acceleration in economic growth in 2021, but such continued growth may slow due, in part, to the slower economic growth in China and the increased competitive advantage of Japanese exports with the weakened yen. Relations with North Korea could also have a significant impact on the economy of South Korea. Relations between South Korea and North Korea remain tense, as exemplified by periodic acts or threats of hostility, and the possibility of serious military engagement still exists. These and other factors could have a negative impact on a Fund’s performance. 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35" customWidth="1" min="2" max="2"/>
    <col width="80" customWidth="1" min="3" max="3"/>
  </cols>
  <sheetData>
    <row r="1">
      <c r="A1" s="1" t="inlineStr">
        <is>
          <t>Label</t>
        </is>
      </c>
      <c r="B1" s="1" t="inlineStr">
        <is>
          <t>Element</t>
        </is>
      </c>
      <c r="C1" s="2" t="inlineStr">
        <is>
          <t>Value</t>
        </is>
      </c>
    </row>
    <row r="2">
      <c r="A2" s="4" t="inlineStr">
        <is>
          <t>WisdomTree China ex-State-Owned Enterprises Fund</t>
        </is>
      </c>
    </row>
    <row r="3">
      <c r="A3" s="3" t="inlineStr">
        <is>
          <t>Risk/Return:</t>
        </is>
      </c>
      <c r="B3" s="4" t="inlineStr">
        <is>
          <t>rr_RiskReturnAbstract</t>
        </is>
      </c>
    </row>
    <row r="4">
      <c r="A4" s="4" t="inlineStr">
        <is>
          <t>Supplement to Prospectus</t>
        </is>
      </c>
      <c r="B4" s="4" t="inlineStr">
        <is>
          <t>rr_SupplementToProspectusTextBlock</t>
        </is>
      </c>
      <c r="C4" s="4" t="inlineStr">
        <is>
          <t>WISDOMTREE TRUST WisdomTree China ex-State-Owned Enterprises Fund WisdomTree Emerging Markets ex-State-Owned Enterprises Fund (each, a “Fund” and, together, the “Funds”) Supplement dated December 3, 2021 to the currently effective Statutory Prospectus (the “Prospectus”) for the Funds The following information supplements and should be read in conjunction with the Funds’ Prospectus. Effective immediately, the fourth paragraph under the “Principal Investment Strategies of the Fund” in the Prospectus for the WisdomTree China ex-State-Owned Enterprises Fund is hereby deleted in its entirety and replaced with the following: The Index also consists of the 100 largest companies by float-adjusted market capitalization that are incorporated in mainland China, listed and traded on the Shanghai Stock Exchange (“SSE”) or Shenzhen Stock Exchange (“SZSE”) via the Shanghai-Hong Kong or Shenzhen-Hong Kong Stock Connect (“Stock Connect”) programs in Chinese renminbi (“A-Shares”) and meet the trading requirements set forth above. Stock Connect is a securities trading and clearing linked program between either SSE or SZSE, and the Stock Exchange of Hong Kong Limited (“SEHK”), Hong Kong Securities Clearing Company Limited (“HKSCC”), and China Securities Depository and Clearing Corporation Limited (“ChinaClear”), with an aim to achieve mutual stock market access between the People’s Republic of China (“PRC”) and Hong Kong. The maximum weight of China A-Shares in the Index, at the time of the Index’s annual screening date, is capped at 33%; however, the weight of China A-Shares in the Index may fluctuate above the cap in response to market conditions and/or the application of volume factor adjustments, as described below. Effective immediately, under “Principal Risks of Investing in the Fund – Geographic Concentration in China” in the Prospectus for the WisdomTree China ex-State-Owned Enterprises Fund the following disclosure is hereby added before the penultimate sentence: The Chinese government also may intervene or seek to control the operations, structure, or ownership of Chinese companies, including with respect to foreign investors of such companies. For example, the Fund may invest to a significant extent in variable interest entity (“VIE”) structures. VIE structures can vary, but generally consist of a U.S.-listed company with contractual arrangements, through one or more wholly-owned special purpose vehicles, with a Chinese company that ultimately provides the U.S.-listed company with contractual rights to exercise control over and obtain economic benefits from the Chinese company. The VIE structure enables foreign investors, such as the Fund, to obtain investment exposure similar to that of an equity owner in a Chinese company in situations in which the Chinese government has restricted or prohibited the ownership of such company by foreign investors. As a result, an investment in a VIE structure subjects the Fund to the risks associated with the underlying Chinese company. Intervention by the Chinese government into the operation or ownership of VIE structures could significantly and adversely affect the Chinese company’s performance and thus, the value of the Fund’s investment in the VIE, as well as the enforceability of the VIE contractual arrangements with the underlying Chinese company. In the event of such an occurrence, the Fund, as a foreign investor, may have little or no legal recourse. The Fund’s investment in a VIE structure is also subject to the risk that the underlying Chinese company (or its officers, directors, or Chinese equity owners) may breach its contractual arrangements with the other entities in the VIE structure, or Chinese law changes in a way that adversely affects the enforceability of these arrangements, or those contracts are otherwise not enforceable under Chinese law, in which case the Fund may suffer significant losses on its VIE investments with little or no recourse available. The regulatory requirements applicable to Chinese companies, including accounting standards and auditor oversight, generally are not comparable to those applicable to U.S. companies or
companies organized and operating in more developed countries. As a result, information about the Chinese companies in which the Fund invests may be less reliable or incomplete. The lack of available information may be a significant obstacle to pursuing investigations into or litigation against Chinese companies, and as a shareholder, the Fund may have limited legal remedies. Effective immediately, the disclosure below is added following the current disclosure under “Principal Risks of Investing in the Fund – Geographic Investment Risk” in the Prospectus for the WisdomTree Emerging Markets ex-State-Owned Enterprises Fund. With respect to the Fund’s investments in China, although the Chinese economy has grown rapidly during recent years and the Chinese government has implemented significant economic reforms to liberalize trade policy, promote foreign investment, and reduce government control of the economy, there can be no guarantee that economic growth or these reforms will continue. The Chinese economy may also experience slower growth if global or domestic demand for Chinese goods decreases significantly and/or key trading partners apply trade tariffs or implement other protectionist measures. The Chinese economy is also susceptible to rising rates of inflation, economic recession, market inefficiency, volatility, and pricing anomalies that may be connected to governmental influence, a lack of publicly available information and/or political and social instability. The government of China maintains strict currency controls in order to achieve economic, trade and political objectives and regularly intervenes in the currency market. The Chinese government also plays a major role in the country’s economic policies regarding foreign investments. Foreign investors are subject to the risk of loss from expropriation or nationalization of their investment assets and property, governmental restrictions on foreign investments and the repatriation of capital invested. The Chinese government also may intervene or seek to control the operations, structure, or ownership of Chinese companies, including with respect to foreign investors of such companies. For example, the Fund may invest to a significant extent in variable interest entity (“VIE”) structures. VIE structures can vary, but generally consist of a U.S.-listed company with contractual arrangements, through one or more wholly-owned special purpose vehicles, with a Chinese company that ultimately provides the U.S.-listed company with contractual rights to exercise control over and obtain economic benefits from the Chinese company. The VIE structure enables foreign investors, such as the Fund, to obtain investment exposure similar to that of an equity owner in a Chinese company in situations in which the Chinese government has restricted or prohibited the ownership of such company by foreign investors. As a result, an investment in a VIE structure subjects the Fund to the risks associated with the underlying Chinese company. Intervention by the Chinese government into the operation or ownership of VIE structures could significantly and adversely affect the Chinese company’s performance and thus, the value of the Fund’s investment in the VIE, as well as the enforceability of the VIE contractual arrangements with the underlying Chinese company. In the event of such an occurrence, the Fund, as a foreign investor, may have little or no legal recourse. The Fund’s investment in a VIE structure is also subject to the risk that the underlying Chinese company (or its officers, directors, or Chinese equity owners) may breach its contractual arrangements with the other entities in the VIE structure, or Chinese law changes in a way that adversely affects the enforceability of these arrangements, or those contracts are otherwise not enforceable under Chinese law, in which case the Fund may suffer significant losses on its VIE investments with little or no recourse available. The regulatory requirements applicable to Chinese companies, including accounting standards and auditor oversight, generally are not comparable to those applicable to U.S. companies or companies organized and operating in more developed countries. As a result, information about the Chinese companies in which the Fund invests may be less reliable or incomplete. The lack of available information may be a significant obstacle to pursuing investigations into or litigation against Chinese companies, and as a shareholder, the Fund may have limited legal remedies. The Chinese securities markets are subject to more frequent trading halts and low trading volume, resulting in substantially less liquidity and greater price volatility. These and other factors could have a negative impact on the Fund’s performance and increase the volatility of an investment in the Fund.
Effective immediately, the disclosure under “Additional Principal Risk Information About the Funds – Geographic Investment Risk – Investments in China” in the Prospectus is hereby deleted in its entirety and replaced with the following: Although the Chinese economy has grown rapidly during recent years and the Chinese government has implemented significant economic reforms to liberalize trade policy, promote foreign investment, and reduce government control of the economy, there can be no guarantee that economic growth or these reforms will continue. Economic liberalization in China may also result in disparities of wealth that lead to social disorder, including violence and labor unrest. The Chinese economy may also experience slower growth if global or domestic demand for Chinese goods decreases significantly and/or key trading partners apply trade tariffs or implement other protectionist measures. The Chinese economy is also susceptible to rising rates of inflation, economic recession, market inefficiency, volatility, and pricing anomalies that may be connected to governmental influence, a lack of publicly-available information and/or political and social instability. Strained relationships with neighboring countries, including any military conflicts in response to such confrontations, may negatively impact China’s economic development and destabilize the region. The government of China maintains strict currency controls in order to achieve economic, trade and political objectives and regularly intervenes in the currency market. The Chinese government places strict regulation on the Renminbi and Hong Kong dollar and manages the Renminbi and Hong Kong dollar so that they have historically traded in a tight range relative to the U.S. dollar. The Chinese government has been under pressure to manage the currency in a less restrictive fashion so that it is less correlated to the U.S. dollar. It is expected that such action would increase the value of the Renminbi and the Hong Kong dollar relative to the U.S. dollar. Of course, there can be no guarantee that this will occur, or that the Renminbi or the Hong Kong dollar will move in relation to the U.S. dollar as expected. The Chinese government also plays a major role in the country’s economic policies regarding foreign investments. Foreign investors are subject to the risk of loss from expropriation or nationalization of their investment assets and property, governmental restrictions on foreign investments and the repatriation of capital invested. The Chinese government exercises control over and exhibits regulatory interest in certain sectors and industries (e.g., financial services, telecommunications, technology and education). Significant regulation of investment with respect to such sectors and industries is still pervasive, including restrictions on investment in companies deemed to be sensitive to particular national interests, trading of securities of Chinese issuers, foreign ownership of Chinese corporations and/or the repatriation of assets by foreign investors. Governmental restrictions on foreign ownership of securities may have adverse effects on the liquidity and performance of certain of the Fund’s portfolio holdings and could lead to greater tracking error. Similarly, government intervention in the operations and structure of companies permitting direct or indirect investment by foreign investors, such as the Fund, may negatively affect the value of the Fund’s investments. The Fund expects to invest, at times to a significant extent, in variable interest entity (“VIE”) structures. VIE structures can vary, but generally consist of a U.S.-listed company with contractual arrangements, through one or more wholly-owned special purpose vehicles, with a Chinese company that ultimately provides the U.S.-listed company with contractual rights to exercise control over and obtain economic benefits from the Chinese company. Although the U.S.-listed company in a VIE structure has no equity ownership in the underlying Chinese company, the VIE contractual arrangements permit the VIE to consolidate its financial statements with those of the underlying Chinese company. Intervention by the Chinese government with respect to a VIE could significantly and adversely affect the Chinese company’s performance and thus, the value of the Fund’s investment in the VIE, as well as the enforceability of the VIE’s contractual arrangements with the Chinese company. In the event of such an occurrence, the Fund, as a foreign investor, may have little or no legal recourse. Chinese securities markets and the activities of investors, brokers and other participants are subject to less regulation and monitoring than in the U.S. Accordingly, issuers of securities in China, including Chinese companies that are listed on U.S. exchanges, are not subject to the same degree of regulation as are U.S. issuers with respect to such matters as insider trading rules, tender
offer regulation, accounting standards or auditor oversight, stockholder proxy requirements and the requirements mandating timely and accurate disclosure of information. The Chinese government has taken positions that prevent the U.S. Public Company Accounting Oversight Board (“PCAOB”) from inspecting the audit work and practices of accounting firms in mainland China and Hong Kong for compliance with U.S. law and professional standards. Audits performed by PCAOB-registered accounting firms in mainland China and Hong Kong may be less reliable than those performed by firms subject to PCAOB inspection. Accordingly, information about the Chinese securities in which the Fund invests may be less reliable or incomplete. Under amendments to the Sarbanes-Oxley Act of 2002 enacted in December 2020, which requires that the PCAOB be permitted to inspect the accounting firm of a U.S.-listed Chinese issuer, Chinese companies with securities listed on U.S. exchanges may be delisted if the PCAOB is unable to inspect the accounting firm. These conditions may create significant obstacles to obtaining information necessary for investigations into or litigation against Chinese companies, and shareholders, such as the Fund, may have limited legal remedies. China’s authoritarian government has also used force in the past to suppress civil dissent, and China’s foreign and domestic policies remain in conflict with those of Hong Kong as well as nationalist and religious groups in Xinjiang and Tibet. These and other factors could have a negative impact on the Chinese economy as a whole. Effective immediately, the disclosure below is added under “Additional Principal Risk Information About the Funds – Geographic Investment Risk” in the Prospectus. Investments in South Korea The economy of South Korea is heavily dependent on exports and the demand for certain finished goods. South Korea’s main industries include electronics, automobile production, chemicals, shipbuilding, steel, textiles, clothing, footwear, and food processing. Conditions that weaken demand for such products worldwide or in other Asian countries could have a negative impact on the Korean economy as a whole. The Korean economy’s reliance on international trade makes it highly sensitive to fluctuations in international commodity prices, currency exchange rates and government regulation, and vulnerable to downturns of the world economy, particularly with respect to its four largest export markets (the EU, Japan, United States, and China). South Korea experienced modest economic growth during the years that led up to 2020, and South Korea has experienced an acceleration in economic growth in 2021, but such continued growth may slow due, in part, to the slower economic growth in China and the increased competitive advantage of Japanese exports with the weakened yen. Relations with North Korea could also have a significant impact on the economy of South Korea. Relations between South Korea and North Korea remain tense, as exemplified by periodic acts or threats of hostility, and the possibility of serious military engagement still exists. These and other factors could have a negative impact on a Fund’s performance. PLEASE RETAIN THIS SUPPLEMENT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3T21:56:45Z</dcterms:created>
  <dcterms:modified xmlns:dcterms="http://purl.org/dc/terms/" xmlns:xsi="http://www.w3.org/2001/XMLSchema-instance" xsi:type="dcterms:W3CDTF">2021-12-03T21:56:45Z</dcterms:modified>
</cp:coreProperties>
</file>